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IVY FUN" sheetId="2" state="visible" r:id="rId2"/>
    <sheet xmlns:r="http://schemas.openxmlformats.org/officeDocument/2006/relationships" name="Risk_Return Detail Data- IVY FU"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5">
  <si>
    <t>Label</t>
  </si>
  <si>
    <t>Element</t>
  </si>
  <si>
    <t>Value</t>
  </si>
  <si>
    <t>Risk/Return:</t>
  </si>
  <si>
    <t>rr_RiskReturnAbstract</t>
  </si>
  <si>
    <t>Document Type</t>
  </si>
  <si>
    <t>dei_DocumentType</t>
  </si>
  <si>
    <t>Other</t>
  </si>
  <si>
    <t>Document Period End Date</t>
  </si>
  <si>
    <t>dei_DocumentPeriodEndDate</t>
  </si>
  <si>
    <t>Sep. 30,
		2016</t>
  </si>
  <si>
    <t>Registrant Name</t>
  </si>
  <si>
    <t>dei_EntityRegistrantName</t>
  </si>
  <si>
    <t>IVY FUNDS</t>
  </si>
  <si>
    <t>Central Index Key</t>
  </si>
  <si>
    <t>dei_EntityCentralIndexKey</t>
  </si>
  <si>
    <t>Amendment Flag</t>
  </si>
  <si>
    <t>dei_AmendmentFlag</t>
  </si>
  <si>
    <t>false</t>
  </si>
  <si>
    <t>Document Creation Date</t>
  </si>
  <si>
    <t>dei_DocumentCreationDate</t>
  </si>
  <si>
    <t>Mar. 2,
		2017</t>
  </si>
  <si>
    <t>Document Effective Date</t>
  </si>
  <si>
    <t>dei_DocumentEffectiveDate</t>
  </si>
  <si>
    <t>Prospectus Date</t>
  </si>
  <si>
    <t>rr_ProspectusDate</t>
  </si>
  <si>
    <t>Jan. 31,
		2017</t>
  </si>
  <si>
    <t>Jan. 31, 2017</t>
  </si>
  <si>
    <t xml:space="preserve">Ivy Funds Supplement dated March 2, 2017 to the Ivy Funds Prospectus dated January 31, 2017 as supplemented February 22, 2017 Effective April 3, 2017, the Prospectus is amended to reflect the following name changes: • The name of Ivy Emerging Markets Local Currency Debt Fund is changed to Ivy Pictet Emerging Markets Local Currency Debt Fund • The name of Ivy Targeted Return Bond Fund is changed to Ivy Pictet Targeted Return Bond Fund </t>
  </si>
  <si>
    <t>Supplement [Text Block]</t>
  </si>
  <si>
    <t>ivyf_SupplementTextBlock</t>
  </si>
  <si>
    <t>Ivy Pictet Emerging Markets Local Currency Debt Fund</t>
  </si>
  <si>
    <t xml:space="preserve">Ivy Funds Supplement dated March 2, 2017 to the Ivy Funds Prospectus dated January 31, 2017 as supplemented February 22, 2017 Effective April 3, 2017, the Prospectus is amended to reflect the following name changes: • The name of Ivy Emerging Markets Local Currency Debt Fund is changed to Ivy Pictet Emerging Markets Local Currency Debt Fund </t>
  </si>
  <si>
    <t>Ivy Pictet Targeted Return Bond Fund</t>
  </si>
  <si>
    <t xml:space="preserve">Ivy Funds Supplement dated March 2, 2017 to the Ivy Funds Prospectus dated January 31, 2017 as supplemented February 22, 2017 Effective April 3, 2017, the Prospectus is amended to reflect the following name changes: • The name of Ivy Targeted Return Bond Fund is changed to Ivy Pictet Targeted Return Bond Fund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883622</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32</v>
      </c>
    </row>
    <row r="9" spans="1:3">
      <c r="A9" s="4" t="s">
        <v>33</v>
      </c>
    </row>
    <row r="10" spans="1:3">
      <c r="A10" s="3" t="s">
        <v>3</v>
      </c>
      <c r="B10" s="4" t="s">
        <v>4</v>
      </c>
    </row>
    <row r="11" spans="1:3">
      <c r="A11" s="4" t="s">
        <v>29</v>
      </c>
      <c r="B11" s="4" t="s">
        <v>30</v>
      </c>
      <c r="C11" s="4" t="s">
        <v>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2T10:46:16Z</dcterms:created>
  <dcterms:modified xmlns:dcterms="http://purl.org/dc/terms/" xmlns:xsi="http://www.w3.org/2001/XMLSchema-instance" xsi:type="dcterms:W3CDTF">2017-03-22T10:46:16Z</dcterms:modified>
</cp:coreProperties>
</file>